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ISSTATEMENT OF PRIOR QUARTERS " sheetId="9" state="visible" r:id="rId9"/>
    <sheet xmlns:r="http://schemas.openxmlformats.org/officeDocument/2006/relationships" name="RELATED PARTY TRANSACTIONS" sheetId="10" state="visible" r:id="rId10"/>
    <sheet xmlns:r="http://schemas.openxmlformats.org/officeDocument/2006/relationships" name="PROVISION FOR INCOME TAXES" sheetId="11" state="visible" r:id="rId11"/>
    <sheet xmlns:r="http://schemas.openxmlformats.org/officeDocument/2006/relationships" name="EQUI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MISSTATEMENT OF PRIOR QUARTER15" sheetId="15" state="visible" r:id="rId15"/>
    <sheet xmlns:r="http://schemas.openxmlformats.org/officeDocument/2006/relationships" name="PROVISION FOR INCOME TAXES (Tab" sheetId="16" state="visible" r:id="rId16"/>
    <sheet xmlns:r="http://schemas.openxmlformats.org/officeDocument/2006/relationships" name="ORGANIZATION AND DESCRIPTION 17" sheetId="17" state="visible" r:id="rId17"/>
    <sheet xmlns:r="http://schemas.openxmlformats.org/officeDocument/2006/relationships" name="SUMMARY OF SIGNIFICANT ACCOUN18" sheetId="18" state="visible" r:id="rId18"/>
    <sheet xmlns:r="http://schemas.openxmlformats.org/officeDocument/2006/relationships" name="MISSTATEMENT OF PRIOR QUARTER19" sheetId="19" state="visible" r:id="rId19"/>
    <sheet xmlns:r="http://schemas.openxmlformats.org/officeDocument/2006/relationships" name="MISSTATEMENT OF PRIOR QUARTER20" sheetId="20" state="visible" r:id="rId20"/>
    <sheet xmlns:r="http://schemas.openxmlformats.org/officeDocument/2006/relationships" name="MISSTATEMENT OF PRIOR QUARTER21" sheetId="21" state="visible" r:id="rId21"/>
    <sheet xmlns:r="http://schemas.openxmlformats.org/officeDocument/2006/relationships" name="RELATED PARTY TRANSACTIONS (Det" sheetId="22" state="visible" r:id="rId22"/>
    <sheet xmlns:r="http://schemas.openxmlformats.org/officeDocument/2006/relationships" name="PROVISION FOR INCOME TAXES (Det" sheetId="23" state="visible" r:id="rId23"/>
    <sheet xmlns:r="http://schemas.openxmlformats.org/officeDocument/2006/relationships" name="PROVISION FOR INCOME TAXES (D24" sheetId="24" state="visible" r:id="rId24"/>
    <sheet xmlns:r="http://schemas.openxmlformats.org/officeDocument/2006/relationships" name="PROVISION FOR INCOME TAXES (D25" sheetId="25" state="visible" r:id="rId25"/>
    <sheet xmlns:r="http://schemas.openxmlformats.org/officeDocument/2006/relationships" name="PROVISION FOR INCOME TAXES (D26" sheetId="26" state="visible" r:id="rId26"/>
    <sheet xmlns:r="http://schemas.openxmlformats.org/officeDocument/2006/relationships" name="EQUITY TRANSACTIONS (Details Na"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45">
  <si>
    <t>Document and Entity Information - USD ($)</t>
  </si>
  <si>
    <t>12 Months Ended</t>
  </si>
  <si>
    <t>Jun. 30, 2016</t>
  </si>
  <si>
    <t>Dec. 31, 2015</t>
  </si>
  <si>
    <t>Document And Entity Information</t>
  </si>
  <si>
    <t>Entity Registrant Name</t>
  </si>
  <si>
    <t>Cassidy Ventures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Balance Sheets - USD ($)</t>
  </si>
  <si>
    <t>Jun. 30, 2015</t>
  </si>
  <si>
    <t>Current assets</t>
  </si>
  <si>
    <t>Cash</t>
  </si>
  <si>
    <t xml:space="preserve"> </t>
  </si>
  <si>
    <t>Total current assets</t>
  </si>
  <si>
    <t>Total Assets</t>
  </si>
  <si>
    <t>Current liabilities</t>
  </si>
  <si>
    <t>Accounts payable</t>
  </si>
  <si>
    <t>Accrued expenses-related party</t>
  </si>
  <si>
    <t>Shareholder advances</t>
  </si>
  <si>
    <t>Total current liabilities</t>
  </si>
  <si>
    <t>Stockholders' Deficiency:</t>
  </si>
  <si>
    <t>Common stock, $0.001 par value, 256,000,000 shares authorized 148,000,000 issued and outstanding as of June 30, 2016 and June 30, 2015</t>
  </si>
  <si>
    <t>Additional paid-in capital</t>
  </si>
  <si>
    <t>Accumulated deficit</t>
  </si>
  <si>
    <t>Total stockholders' deficiency</t>
  </si>
  <si>
    <t>Total Liabilities and Stockholders' Deficiency</t>
  </si>
  <si>
    <t>Balance Sheets (Parenthetical) - $ / shares</t>
  </si>
  <si>
    <t>Dec. 31, 2014</t>
  </si>
  <si>
    <t>Common stock, par value</t>
  </si>
  <si>
    <t>Common stock, authorized</t>
  </si>
  <si>
    <t>Common stock, issued</t>
  </si>
  <si>
    <t>Common stock, outstanding</t>
  </si>
  <si>
    <t>Statements of Operations - USD ($)</t>
  </si>
  <si>
    <t>Operating Costs</t>
  </si>
  <si>
    <t>Consulting Fee Expense</t>
  </si>
  <si>
    <t>Professional fees</t>
  </si>
  <si>
    <t>General and administative expenses</t>
  </si>
  <si>
    <t>Total operating expenses</t>
  </si>
  <si>
    <t>Net operating inome (loss)</t>
  </si>
  <si>
    <t>Net income (loss)</t>
  </si>
  <si>
    <t>Basic and diluted income (loss) per share</t>
  </si>
  <si>
    <t>Weighted average number of common shares outstanding - basic and diluted</t>
  </si>
  <si>
    <t>Statement of Changes in Stockholders' Deficit - USD ($)</t>
  </si>
  <si>
    <t>Common Stock</t>
  </si>
  <si>
    <t>Additional Paid-In Capital</t>
  </si>
  <si>
    <t>Accumulated Deficit</t>
  </si>
  <si>
    <t>Total</t>
  </si>
  <si>
    <t>Beginning Balance, Amount at Jun. 30, 2014</t>
  </si>
  <si>
    <t>Beginning Balance, Shares at Jun. 30, 2014</t>
  </si>
  <si>
    <t>Net loss</t>
  </si>
  <si>
    <t>Ending Balance, Amount at Dec. 31, 2014</t>
  </si>
  <si>
    <t>Ending Balance, Amount at Mar. 31, 2015</t>
  </si>
  <si>
    <t>Issuance of common stock for services, Amount</t>
  </si>
  <si>
    <t>Issuance of common stock for services, Shares</t>
  </si>
  <si>
    <t>Ending Balance, Amount at Jun. 30, 2015</t>
  </si>
  <si>
    <t>Ending Balance, Shares at Jun. 30, 2015</t>
  </si>
  <si>
    <t>Beginning Balance, Amount at Dec. 31, 2014</t>
  </si>
  <si>
    <t>Beginning Balance, Amount at Jun. 30, 2015</t>
  </si>
  <si>
    <t>Ending Balance, Amount at Jun. 30, 2016</t>
  </si>
  <si>
    <t>Ending Balance, Shares at Jun. 30, 2016</t>
  </si>
  <si>
    <t>Statements of Cash Flows - USD ($)</t>
  </si>
  <si>
    <t>Cash flows from operating activities:</t>
  </si>
  <si>
    <t>Adjustments to reconcile net loss to net cash used in operating activities:</t>
  </si>
  <si>
    <t>Stock based compensation</t>
  </si>
  <si>
    <t>Changes in operating assets and liabilities:</t>
  </si>
  <si>
    <t>Net cash used in operating activities</t>
  </si>
  <si>
    <t>Cash flows from financing activities</t>
  </si>
  <si>
    <t>Proceeds from shareholders advances</t>
  </si>
  <si>
    <t>Net cash provided by financing activities</t>
  </si>
  <si>
    <t>Net increase (decrease) in cash</t>
  </si>
  <si>
    <t>Cash - beginning of the year</t>
  </si>
  <si>
    <t>Cash - end of the year</t>
  </si>
  <si>
    <t>Supplemental disclosures:</t>
  </si>
  <si>
    <t>Interest paid</t>
  </si>
  <si>
    <t>Income taxes</t>
  </si>
  <si>
    <t>Non-cash transactions:</t>
  </si>
  <si>
    <t>Stock Compenstaion</t>
  </si>
  <si>
    <t>ORGANIZATION AND DESCRIPTION OF BUSINESS</t>
  </si>
  <si>
    <t>Notes to Financial Statements</t>
  </si>
  <si>
    <t>Note 1 - ORGANIZATION AND DESCRIPTION OF BUSINESS</t>
  </si>
  <si>
    <t>Cassidy Ventures, Inc. (the Company)
was incorporated in the State of Nevada on September 14, 2009, and its year-end is June 30. The Companys principle executive
office address is 297 President Street, Brooklyn, New York 11231. The Company has acquired mineral properties
located in the Thunder Bay mining district, Province of Ontario, Canada but has not yet determined whether these properties contain
reserves that are economically recoverable. The recoverability of costs incurred for acquisition and exploration of the properties
will be dependent upon the discovery of economically recoverable reserves, confirmation of the Companys interest in the
underlying properties, the ability of the Company to obtain necessary financing to satisfy the expenditure requirements and to
complete the development of the properties and upon future profitable production or proceeds from the sale thereof. See name change and business model change in
Note 7 - Subsequent Events.</t>
  </si>
  <si>
    <t>SUMMARY OF SIGNIFICANT ACCOUNTING POLICIES</t>
  </si>
  <si>
    <t>NOTE 2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and valuation allowances
for deferred taxes.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Cash and Cash Equivalents The Company considers all highly liquid debt
instruments and other short-term investments with maturity of three months or less, when purchased, to be cash equivalents. There
were no cash equivalents as of June 30, 2016 and 2015. Cash and cash equivalents deposited with financial
institutions are insured by the Federal Deposit Insurance Corporation (FDIC). The Company did not hold
cash in excess of FDIC insurance coverage at a financial institution as of June 30, 2016 and 2015. Basic Earnings (loss) per Share The Company computes net income (loss) per
share in accordance with ASC 260, Earnings per Share. Basic net earnings (loss) per share amounts
are computed by dividing the net earnings (loss) by the weighted average number of common shares outstanding. Diluted earnings
(loss) per share are the same as basic earnings (loss) per share due to the lack of dilutive items in the Company. Fair Value Measurements In September 2006, the FASB issued ASC 820
(previously SFAS 157) which defines fair value, establishes a framework for measuring fair value, and expands disclosures about
fair value measurements. The provisions of ASC 820 were effective January 1, 2008.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s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7, and they evaluate their tax positions on an annual basis,
and have determined that as of June 30, 2016,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ntends to file income tax returns
in the U.S. federal tax jurisdiction and various state tax jurisdictions. The tax years for 2010 to 2015 remain open for examination
by federal and/or state tax jurisdictions. The Company is currently not under examination by any other tax jurisdictions for any
tax year.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9,011,410 at June 30,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 There is no guarantee that the Company will
be able to raise any capital through any type of offering.</t>
  </si>
  <si>
    <t>MISSTATEMENT OF PRIOR QUARTERS FINANCIAL STATEMENTS</t>
  </si>
  <si>
    <t>NOTE 3 - MISSTATEMENT OF PRIOR QUARTERS FINANCIAL STATEMENTS</t>
  </si>
  <si>
    <t xml:space="preserve">During December 2014, the Company issued 13,000,000
shares of the Companys common stock valued at $18,200,000 or $1.40 per share to compensate various consultants for services
to the Company. In-addition during the quarter ending March 31, 2015, some minor adjustments impacting cash and current liabilities
were not recorded in the accounting records. The recording of the stock based compensation and other minor entries were inadvertently
omitted from the previously filed Form 10Qs for the three and six months ended December 31, 2014 and the nine months ended March
31, 2015. The Company has recorded the misstatements as of June 30, 2015 in the accompanying balance sheet and statement of operations. The Company is a start-up entity with no revenues
and limited resources. The misstatement of stock based compensation is a non-cash item and the other adjustments are not material,
which the Company does not believe impacts the quality of the financial statements. The impact on basic and diluted loss per share
is $0.13 per share for the three and six months ended December 31, 2014 and the nine months ended March 31, 2015. In accordance
with FN76 - FASB Concepts Statement No. 2, Qualitative Characteristics of Accounting Information, the Companys position
is there is a low probability that the judgment of a reasonable person relying upon the financial statements and notes would have
been changed or influenced by the correction of the misstatement. We have not amended and do not intend to amend any of our
previously filed Quarterly Reports for the periods affected by the misstatement. The following is the impact of the misstatements
on the previously filed quarterly reports for the nine months ended March 31, 2015. Balance Sheets (Unaudited)
Quarter ended
Dec. 31, 2014 Mar. 31, 2015
Cash
Previous reported $ 295 $ 295
Adjustment - 1,551
Total $ 295 $ 1,846
Total Assets $ 295 $ 1,846
Liabilities and Stockholders' Deficit
Current Liabilities
Previous reported $ 413,815 $ 462,909
Adjustment - 1,636
Total $ 413,815 $ 464,545
Stockholders' Deficit:
Common stock
Previous reported $ 135,000 $ 135,000
Adjustment 13,000 13,000
Total $ 148,000 $ 148,000
Additional paid in capital
Previous reported $ (24,500 ) $ (24,500 )
Adjustment 18,187,000 18,187,000
Total $ 18,162,500 $ 18,162,500
Accumulated deficit
Previous reported $ (524,020 ) $ (573,114 )
Adjustment (18,200,000 ) (18,200,085 )
Total $ (18,724,020 ) $ (18,773,199 )
Total stockholders' deficit
Previous reported $ (413,520 ) $ (462,614 )
Adjustment - (85 )
Total $ (413,520 ) $ (462,699 )
Total Liabilities and Stockholders' Deficit $ 295 $ 1,846 Statements of Operations (unaudited)
Three Six Three Nine
Months Ended Months Ended Months Ended Months Ended
Dec. 31, 2014 Dec. 31, 2014 Mar. 31, 2015 Mar. 31, 2015
Total operating expenses
Previous reported $ 60,711 $ 113,509 $ 49,095 $ 162,604
Adjustment 18,200,000 18,200,000 85 18,200,085
Total $ 18,260,711 $ 18,313,509 $ 49,180 $ 18,362,689
Net loss
Previous reported $ (60,711 ) $ (113,509 ) $ (49,095 ) $ (162,604 )
Adjustment (18,200,000 ) (18,200,000 ) (85 ) (18,200,085 )
Total $ (18,260,711 ) $ (18,313,509 ) $ (49,180 ) $ (18,362,689 )
Basic and diluted income (loss) per share as reported $ (0.00 ) $ (0.00 ) $ (0.00 ) $ (0.00 )
Weighted average number of common shares outstanding - basic and diluted as reported 135,000,000 135,000,000 135,000,000 135,000,000
Basic and diluted income (loss) per share as adjusted $ (0.13 ) $ (0.13 ) $ (0.00 ) $ (0.13 )
Weighted average number of common shares outstanding - basic and diluted as adjusted 138,250,000 136,625,000 148,000,000 140,361,314 </t>
  </si>
  <si>
    <t>RELATED PARTY TRANSACTIONS</t>
  </si>
  <si>
    <t>NOTE 4 - RELATED PARTY TRANSACTIONS</t>
  </si>
  <si>
    <t>As of June 30, 2016 and 2015, there are loans
from a shareholder totaling $65,899 and $65,830 respectively. These advances are unsecured, due on demand and carry no interest
or collateral. On February 1, 2015, the Company entered into
a 24 month consulting agreement extension with William Drury, an Officer of the Company and WICAWIBE LLC. 297 President Street,
Brooklyn, NY 11231. The agreement expires on January 31, 2017 and the monthly fee is $15,000. Mr. Drury has agreed to defer payment
of said fees until the Company receives additional operating capital or upon completion of the extended agreement. As of June 30,
2016 and 2015, the accrued expense was $615,000 and $435,000, respectively. During the twelve months ended June 30, 2016 and 2015,
the Company incurred $180,000 in consulting expense, pursuant to the consulting agreement. The officer of the Company could become involved
in other business activities as they become available. This could create a conflict between the Company and the other business
interests. The Company has not formulated a policy for the resolution of such a conflict should one arise.</t>
  </si>
  <si>
    <t>PROVISION FOR INCOME TAXES</t>
  </si>
  <si>
    <t>NOTE 5 -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provision for refundable federal income
tax consists of the following for the 12 months ending:
June 30, 2016 June 30, 2015
Federal income tax benefit attributable to:
Net operating loss $ 64,730 $ 6,259,576
Less, valuation allowance (64,730 ) (6,259,576 )
Net benefit $ - $ - The cumulative tax effect at the expected rate
of 34% on the net deferred tax amount is as follows:
June 30, 2016 June 30, 2015
Deferred tax attributed:
Deferred tax benefits $ 6,463,879 $ 6,399,150
Less valuation allowance (6,463,879 ) (6,399,150 )
Net Deferred Tax Asset $ - $ - At June 30, 2016 and 2015, the Company
had a net operating loss ("NOL's") carry forward in the amount of $18,821,029 and $19,011,410, respectively,
available to offset future taxable income. The Company established valuation allowances equal to the full amount of the
deferred tax assets due to the uncertainty of the utilization of the operating losses in future periods. The Company has not
filed its federal tax returns since inception and therefore, the NOL's will not be available to offset future taxable income
until the tax returns are filed with the respective federal tax authorities. A reconciliation of the Company's effective
tax rate as a percentage of income before taxes and federal statutory rate for the periods ended June 30, 2016 and 2015 is summarized
below.
2016 2015
Federal statutory rate (34.0 )% (34.0 )%
State income taxes, net of federal benefits 0.0 0.0
Valuation allowance 34.0 % 34.0 %</t>
  </si>
  <si>
    <t>EQUITY TRANSACTIONS</t>
  </si>
  <si>
    <t>NOTE 6 - EQUITY TRANSACTIONS</t>
  </si>
  <si>
    <t>During December 2014, a consultant was granted
5,000,000 unregistered shares of the Companys common stock for services to the Company. The shares were valued at $7,000,000
or $1.40 per share. The shares were issued on December 8, 2014. During December 2014, a consultant was granted
200,000 unregistered shares of the Companys common stock for services to the Company. The shares were valued at $280,000
or $1.40 per share. The shares were issued on December 8, 2014. During December 2014, a consultant was granted
3,700,000 unregistered shares of the Companys common stock for services to the Company. The shares were valued at $5,180,000
or $1.40 per share. The shares were issued on December 8, 2014. During December 2014, a consultant was granted
100,000 unregistered shares of the Companys common stock for services to the Company. The shares were valued at $140,000
or $1.40 per share. The shares were issued on December 8, 2014. During December 2014, a consultant was granted
3,100,000 unregistered shares of the Companys common stock for services to the Company. The shares were valued at $4,340,000
or $1.40 per share. The shares were issued on December 8, 2014. During December 2014, a consultant was granted
200,000 unregistered shares of the Companys common stock for services to the Company. The shares were valued at $280,000
or $1.40 per share. The shares were issued on December 8, 2014. During December 2014, a consultant was granted
200,000 unregistered shares of the Companys common stock for services to the Company. The shares were valued at $280,000
or $1.40 per share. The shares were issued on December 8, 2014. During December 2014, a consultant was granted
200,000 unregistered shares of the Companys common stock for services to the Company. The shares were valued at $280,000
or $1.40 per share. The shares were issued on December 8, 2014. During December 2014, a consultant was granted
200,000 unregistered shares of the Companys common stock for services to the Company. The shares were valued at $280,000
or $1.40 per share. The shares were issued on December 8, 2014. During December 2014, a consultant was granted
100,000 unregistered shares of the Companys common stock for services to the Company. The shares were valued at $140,000
or $1.40 per share. The shares were issued on December 8, 2014. As of June 30, 2016 there are 256,000,000 shares
of common stock at par value of $0.001 per share authorized and 148,000,000 issued and outstanding.</t>
  </si>
  <si>
    <t>SUBSEQUENT EVENTS</t>
  </si>
  <si>
    <t>NOTE 7 - SUBSEQUENT EVENTS</t>
  </si>
  <si>
    <t xml:space="preserve">During September 2016, the Company elected
to cease all mining activities and focus on a new business model which provides quality eye lash services to customers. On September 19, 2016, the shareholders of
Company approved an increase to the number of authorized shares from 256,000,000 shares to 500,000,000 shares and added 25,000,000
shares of (blank check) preferred stock, par value $0.001 per share. The board of directors of the Company is authorized
to provide for the issuance of preferred stock in series, to establish the number of shares to be included in each series, and
to fix the designation, powers, preference and rights to the shares of each series and any qualifications, limitations or other
restrictions. The Company filed a Certificate of Amendment with the State of Nevada, effective on September 28, 2016, increasing
the number of authorized shares from 256,000,000 shares to 500,000,000 shares and adding a new class of 25,000,000 shares of (blank
check) preferred stock, par value $0.001 per share. On September 19, 2016, the shareholders of
Company approved the sale of 159,000,000 shares of the Company common stock for $0.003144654 per share for an aggregate of $50,000
to Amber Finney, the Companys president. On November 2, 2016, the Company issued 159,000,000 shares to Ms. Finney to settle
the obligation. On September 28, 2016, William Drury resigned
as President, Treasurer and director of the Company. Mr. Drury remains the Companys Secretary. On October 2, 2016, the board
of directors accepted the resignation of Mr. Drury and approved a settlement agreement dated September 29, 2016, which provides
a payment of $50,000 in cash and $50,000 in the Companys common stock to release the Company from all possible claims of
accrued salary, independent contractor fees, expense and cost owed to Mr. Drury. As stated in the settlement agreement, $46,500
was paid directly to Mr. Drury on October 5, 2016 and the remaining $3,500 paid directly to an attorney for the legal fees related
to the settlement agreement. The shares of the Companys common stock are issuable to Mr. Drury in increments of 250,000
shares. Mr. Drury will continue to be issued 250,000 until he is able to garner $50,000 by selling the shares in the over-the-counter
market or an exchange (as defined under the securities act of 1933, as amended). On October 24, 2016, the Company issued 1,000,000
shares of the Companys common stock to Mr. Drury to partially settle the $50,000 common stock obligation. As a result of
the settlement, the Company wrote-off liabilities of approximately $675,000 related to Mr. Drury to the statement of operations
during the three months ended September 30, 2016. On September 28, 2016, Amber Finney was appointed
as President, Treasurer and director of the Company. On October 17, 2016, the shareholders of Cassidy
Ventures Inc., approved a name change and approved a 1-for-70 reverse split. Thereafter, Cassidy Ventures Inc. filed a Certificate
of Amendment with the State of Nevada, effective on October 19, 2016, changing its name to Lash, Inc. and the contemplated
1-for-70 reverse split. On October 28, 2016 and in accordance with SEC Rule 10b-17 and FINRA Rule 6490, the Company submitted documents
and other information to FINRA in furtherance of pursuing and obtaining approval of the subject reverse stock split. The Company
must submit additional documents requested by, and necessary to obtain approval of, FINRA in connection with the subject reverse
stock split. As of January XX, 2017, the reverse has not been declared effective. </t>
  </si>
  <si>
    <t>SUMMARY OF SIGNIFICANT ACCOUNTING POLICIES  (Policies)</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and valuation allowances for deferred taxes.</t>
  </si>
  <si>
    <t>Cash Flow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Cash and Cash Equivalents</t>
  </si>
  <si>
    <t>The
Company considers all highly liquid debt instruments and other short-term investments with maturity of three months or less, when
purchased, to be cash equivalents. There were no cash equivalents as of June 30, 2016 and 2015. Cash
and cash equivalents deposited with financial institutions are insured by the Federal Deposit Insurance Corporation (FDIC). The
Company did not hold cash in excess of FDIC insurance coverage at a financial institution as of June 30, 2016 and 2015.</t>
  </si>
  <si>
    <t>Basic Earnings (loss) per Share</t>
  </si>
  <si>
    <t>The
Company computes net income (loss) per share in accordance with ASC 260, Earnings per Share. Basic
net earnings (loss) per share amounts are computed by dividing the net earnings (loss) by the weighted average number of common
shares outstanding. Diluted earnings (loss) per share are the same as basic earnings (loss) per share due to the lack of dilutive
items in the Company.</t>
  </si>
  <si>
    <t>Fair Value Measurements</t>
  </si>
  <si>
    <t>In
September 2006, the FASB issued ASC 820 (previously SFAS 157) which defines fair value, establishes a framework for measuring
fair value, and expands disclosures about fair value measurements. The provisions of ASC 820 were effective January 1, 2008.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s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7, and they evaluate
their tax positions on an annual basis, and have determined that as of June 30, 2016,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ntends to file income tax returns in the U.S. federal tax jurisdiction and various state tax jurisdictions. The tax years
for 2010 to 2015 remain open for examination by federal and/or state tax jurisdictions. The Company is currently not under examination
by any other tax jurisdictions for any tax year.</t>
  </si>
  <si>
    <t>Going Concern</t>
  </si>
  <si>
    <t>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9,011,410 at June 30,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 There
is no guarantee that the Company will be able to raise any capital through any type of offering.</t>
  </si>
  <si>
    <t>MISSTATEMENT OF PRIOR QUARTERS FINANCIAL STATEMENTS (Tables)</t>
  </si>
  <si>
    <t>Misstatement Of Prior Quarters Financial Statements Tables</t>
  </si>
  <si>
    <t>Balance sheet</t>
  </si>
  <si>
    <t xml:space="preserve">Balance
Sheets (Unaudited)
Quarter
ended
Dec.
31, 2014 Mar.
31, 2015
Cash
Previous
reported $ 295 $ 295
Adjustment - 1,551
Total
$ 295 $ 1,846
Total
Assets $ 295 $ 1,846
Liabilities
and Stockholders' Deficit
Current
Liabilities
Previous
reported $ 413,815 $ 462,909
Adjustment - 1,636
Total $ 413,815 $ 464,545
Stockholders'
Deficit:
Common
stock
Previous
reported $ 135,000 $ 135,000
Adjustment 13,000 13,000
Total $ 148,000 $ 148,000
Additional
paid in capital
Previous
reported $ (24,500 ) $ (24,500 )
Adjustment 18,187,000 18,187,000
Total $ 18,162,500 $ 18,162,500
Accumulated
deficit
Previous
reported $ (524,020 ) $ (573,114 )
Adjustment (18,200,000 ) (18,200,085 )
Total $ (18,724,020 ) $ (18,773,199 )
Total
stockholders' deficit
Previous
reported $ (413,520 ) $ (462,614 )
Adjustment - (85 )
Total $ (413,520 ) $ (462,699 )
Total
Liabilities and Stockholders' Deficit $ 295 $ 1,846 </t>
  </si>
  <si>
    <t>Statement of operation</t>
  </si>
  <si>
    <t xml:space="preserve">Statements
of Operations (unaudited)
Three
Six
Three
Nine
Months
Ended Months
Ended Months
Ended Months
Ended
Dec.
31, 2014 Dec.
31, 2014 Mar.
31, 2015 Mar.
31, 2015
Total
operating expenses
Previous
reported $ 60,711 $ 113,509 $ 49,095 $ 162,604
Adjustment
18,200,000 18,200,000 85 18,200,085
Total $ 18,260,711 $ 18,313,509 $ 49,180 $ 18,362,689
Net
loss
Previous
reported $ (60,711 ) $ (113,509 ) $ (49,095 ) $ (162,604 )
Adjustment (18,200,000 ) (18,200,000 ) (85 ) (18,200,085 )
Total $ (18,260,711 ) $ (18,313,509 ) $ (49,180 ) $ (18,362,689 )
Basic
and diluted income (loss) per share as reported $ (0.00 ) $ (0.00 ) $ (0.00 ) $ (0.00 )
Weighted
average number of common shares outstanding - basic and diluted as reported 135,000,000 135,000,000 135,000,000 135,000,000
Basic
and diluted income (loss) per share as adjusted $ (0.13 ) $ (0.13 ) $ (0.00 ) $ (0.13 )
Weighted
average number of common shares outstanding - basic and diluted as adjusted 138,250,000 136,625,000 148,000,000 140,361,314 </t>
  </si>
  <si>
    <t>PROVISION FOR INCOME TAXES (Tables)</t>
  </si>
  <si>
    <t>Provision For Income Taxes Tables</t>
  </si>
  <si>
    <t>Schedule of income tax benefit</t>
  </si>
  <si>
    <t xml:space="preserve">June
30, 2016 June
30, 2015
Federal
income tax benefit attributable to:
Net
operating loss $ 64,730 $ 6,259,576
Less, valuation
allowance (64,730 ) (6,259,576 )
Net
benefit $ - $ - </t>
  </si>
  <si>
    <t>Schedule of deferred tax asset</t>
  </si>
  <si>
    <t xml:space="preserve">June
30, 2016 June
30, 2015
Deferred
tax attributed:
Deferred
tax benefits $ 6,463,879 $ 6,399,150
Less
valuation allowance (6,463,879 ) (6,399,150 )
Net
Deferred Tax Asset $ - $ - </t>
  </si>
  <si>
    <t>Schedule of effective income tax rate</t>
  </si>
  <si>
    <t>2016 2015
Federal
statutory rate (34.0 )% (34.0 )%
State
income taxes, net of federal benefits 0.0 0.0
Valuation
allowance 34.0 % 34.0 %</t>
  </si>
  <si>
    <t>ORGANIZATION AND DESCRIPTION OF BUSINESS (Details Narrative)</t>
  </si>
  <si>
    <t>Organization And Description Of Business Details Narrative</t>
  </si>
  <si>
    <t>State of incorporation</t>
  </si>
  <si>
    <t>State of Nevada</t>
  </si>
  <si>
    <t>Date of incorporation</t>
  </si>
  <si>
    <t>Sep. 14,
		2009</t>
  </si>
  <si>
    <t>SUMMARY OF SIGNIFICANT ACCOUNTING POLICIES  (Details Narrative) - USD ($)</t>
  </si>
  <si>
    <t>Mar. 31, 2015</t>
  </si>
  <si>
    <t>MISSTATEMENT OF PRIOR QUARTERS FINANCIAL STATEMENTS (Details) - USD ($)</t>
  </si>
  <si>
    <t>Jun. 30, 2014</t>
  </si>
  <si>
    <t>Total Cash</t>
  </si>
  <si>
    <t>Total Current liability</t>
  </si>
  <si>
    <t>Total Common Stock</t>
  </si>
  <si>
    <t>Total Additional paid in capital</t>
  </si>
  <si>
    <t>Total Accumulated deficit</t>
  </si>
  <si>
    <t>Total Stockholders' deficit</t>
  </si>
  <si>
    <t>Total Liabilities and Stockholders' Deficit</t>
  </si>
  <si>
    <t>Previously Reported [Member]</t>
  </si>
  <si>
    <t>Adjustment [Member]</t>
  </si>
  <si>
    <t>MISSTATEMENT OF PRIOR QUARTERS FINANCIAL STATEMENTS (Details 1) - USD ($)</t>
  </si>
  <si>
    <t>3 Months Ended</t>
  </si>
  <si>
    <t>6 Months Ended</t>
  </si>
  <si>
    <t>9 Months Ended</t>
  </si>
  <si>
    <t>MISSTATEMENT OF PRIOR QUARTERS FINANCIAL STATEMENTS (Details Narrative) - USD ($)</t>
  </si>
  <si>
    <t>1 Months Ended</t>
  </si>
  <si>
    <t>Misstatement Of Prior Quarters Financial Statements Details Narrative</t>
  </si>
  <si>
    <t>Common Stock, Issued</t>
  </si>
  <si>
    <t>Proceeds From Issuance Of Common Stock</t>
  </si>
  <si>
    <t>Common stock value per share</t>
  </si>
  <si>
    <t>Basic and diluted loss per share</t>
  </si>
  <si>
    <t>RELATED PARTY TRANSACTIONS (Details Narrative) - USD ($)</t>
  </si>
  <si>
    <t>Related Party Transactions Details Narrative</t>
  </si>
  <si>
    <t>Consulting fee expense</t>
  </si>
  <si>
    <t>Agreement expiry date</t>
  </si>
  <si>
    <t>Jan. 31,
		2017</t>
  </si>
  <si>
    <t>Consulting agreement term</t>
  </si>
  <si>
    <t>24 months</t>
  </si>
  <si>
    <t>PROVISION FOR INCOME TAXES (Details) - USD ($)</t>
  </si>
  <si>
    <t>Federal income tax benefit attributable to:</t>
  </si>
  <si>
    <t>Net operating loss</t>
  </si>
  <si>
    <t>Less, valuation allowance</t>
  </si>
  <si>
    <t>Net benefit</t>
  </si>
  <si>
    <t>PROVISION FOR INCOME TAXES (Details 1) - USD ($)</t>
  </si>
  <si>
    <t>Deferred tax attributed:</t>
  </si>
  <si>
    <t>Deferred tax benefits</t>
  </si>
  <si>
    <t>Less valuation allowance</t>
  </si>
  <si>
    <t>Net Deferred Tax Asset</t>
  </si>
  <si>
    <t>PROVISION FOR INCOME TAXES (Details 2)</t>
  </si>
  <si>
    <t>Provision For Income Taxes Details 2</t>
  </si>
  <si>
    <t>Federal statutory rate</t>
  </si>
  <si>
    <t>(34.00%)</t>
  </si>
  <si>
    <t>State income taxes, net of federal benefits</t>
  </si>
  <si>
    <t>0.00%</t>
  </si>
  <si>
    <t>Valuation allowance</t>
  </si>
  <si>
    <t>34.00%</t>
  </si>
  <si>
    <t>PROVISION FOR INCOME TAXES (Details Narrative) - USD ($)</t>
  </si>
  <si>
    <t>Provision For Income Taxes Details Narrative</t>
  </si>
  <si>
    <t>Cumulative tax expected rate</t>
  </si>
  <si>
    <t>Net operating loss carry forward</t>
  </si>
  <si>
    <t>EQUITY TRANSACTIONS (Details Narrative) - USD ($)</t>
  </si>
  <si>
    <t>Dec. 08, 2014</t>
  </si>
  <si>
    <t>Common stock, value</t>
  </si>
  <si>
    <t>Common Stock [Member]</t>
  </si>
  <si>
    <t>Unregistered shares granted</t>
  </si>
  <si>
    <t>Common Stock One [Member]</t>
  </si>
  <si>
    <t>Common Stock Two [Member]</t>
  </si>
  <si>
    <t>Common Stock Three [Member]</t>
  </si>
  <si>
    <t>Common Stock Four [Member]</t>
  </si>
  <si>
    <t>Common Stock Five [Member]</t>
  </si>
  <si>
    <t>Common Stock Six [Member]</t>
  </si>
  <si>
    <t>Common Stock Seven [Member]</t>
  </si>
  <si>
    <t>Common Stock Eight [Member]</t>
  </si>
  <si>
    <t>Common Stock Nine [Member]</t>
  </si>
  <si>
    <t>SUBSEQUENT EVENTS (Details Narrative) - USD ($)</t>
  </si>
  <si>
    <t>Nov. 02, 2016</t>
  </si>
  <si>
    <t>Oct. 05, 2016</t>
  </si>
  <si>
    <t>Sep. 29, 2016</t>
  </si>
  <si>
    <t>Sep. 28, 2016</t>
  </si>
  <si>
    <t>Sep. 19, 2016</t>
  </si>
  <si>
    <t>Certificate of Amendment date</t>
  </si>
  <si>
    <t>Sep. 28,
		2016</t>
  </si>
  <si>
    <t>Settlement procedure</t>
  </si>
  <si>
    <t>Mr. Drury will continue to be issued
250,000 until he is able to garner $50,000 by selling the shares in the over-the-counter market or an exchange (as defined under
the securities act of 1933, as amended). On October 24, 2016, the Company issued 1,000,000 shares of the Companys common
stock to Mr. Drury to partially settle the $50,000 common stock obligation. As a result of the settlement, the Company wrote-off
liabilities of approximately $675,000 related to Mr. Drury to the statement of operations during the three months ended September
30, 2016.</t>
  </si>
  <si>
    <t>Reverse split</t>
  </si>
  <si>
    <t>1-for-70</t>
  </si>
  <si>
    <t>Subsequent Event [Member]</t>
  </si>
  <si>
    <t>Preferred stock, authorized</t>
  </si>
  <si>
    <t>Increase number of authorized shares</t>
  </si>
  <si>
    <t>Added shares of preferred stock</t>
  </si>
  <si>
    <t>Preferred stock, par value</t>
  </si>
  <si>
    <t>Subsequent Event [Member] | Amber Finney [Member]</t>
  </si>
  <si>
    <t>Approved shares of common stock</t>
  </si>
  <si>
    <t>Subsequent Event [Member] | Ms Finney [Member]</t>
  </si>
  <si>
    <t>Subsequent Event [Member] | Mr. Drury [Member]</t>
  </si>
  <si>
    <t>Cash settelement</t>
  </si>
  <si>
    <t>Share increment</t>
  </si>
  <si>
    <t>Legal settel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00_);_(&quot;$ &quot;(#,##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4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B14" s="5" t="n">
        <v>148000000</v>
      </c>
    </row>
    <row r="15" spans="1:3">
      <c r="A15" s="4" t="s">
        <v>23</v>
      </c>
      <c r="C15" s="6" t="n">
        <v>9620000</v>
      </c>
    </row>
    <row r="16" spans="1:3">
      <c r="A16" s="4" t="s">
        <v>24</v>
      </c>
      <c r="B16" s="4" t="s">
        <v>25</v>
      </c>
    </row>
    <row r="17" spans="1:3">
      <c r="A17" s="4" t="s">
        <v>26</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6</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v>
      </c>
    </row>
    <row r="3" spans="1:2">
      <c r="A3" s="3" t="s">
        <v>97</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97</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97</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48</v>
      </c>
      <c r="B1" s="2" t="s">
        <v>1</v>
      </c>
    </row>
    <row r="2" spans="1:2">
      <c r="B2" s="2" t="s">
        <v>2</v>
      </c>
    </row>
    <row r="3" spans="1:2">
      <c r="A3" s="3" t="s">
        <v>14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54</v>
      </c>
      <c r="B1" s="2" t="s">
        <v>2</v>
      </c>
      <c r="C1" s="2" t="s">
        <v>28</v>
      </c>
      <c r="D1" s="2" t="s">
        <v>155</v>
      </c>
      <c r="E1" s="2" t="s">
        <v>46</v>
      </c>
    </row>
    <row r="2" spans="1:5">
      <c r="A2" s="3" t="s">
        <v>119</v>
      </c>
    </row>
    <row r="3" spans="1:5">
      <c r="A3" s="4" t="s">
        <v>42</v>
      </c>
      <c r="B3" s="6" t="n">
        <v>-19011410</v>
      </c>
      <c r="C3" s="6" t="n">
        <v>-18821029</v>
      </c>
      <c r="D3" s="6" t="n">
        <v>-18773199</v>
      </c>
      <c r="E3" s="6" t="n">
        <v>-187240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56</v>
      </c>
      <c r="B1" s="2" t="s">
        <v>2</v>
      </c>
      <c r="C1" s="2" t="s">
        <v>28</v>
      </c>
      <c r="D1" s="2" t="s">
        <v>155</v>
      </c>
      <c r="E1" s="2" t="s">
        <v>46</v>
      </c>
      <c r="F1" s="2" t="s">
        <v>157</v>
      </c>
    </row>
    <row r="2" spans="1:6">
      <c r="A2" s="4" t="s">
        <v>158</v>
      </c>
      <c r="B2" s="4" t="s">
        <v>31</v>
      </c>
      <c r="C2" s="6" t="n">
        <v>86</v>
      </c>
      <c r="D2" s="6" t="n">
        <v>1846</v>
      </c>
      <c r="E2" s="6" t="n">
        <v>295</v>
      </c>
    </row>
    <row r="3" spans="1:6">
      <c r="A3" s="4" t="s">
        <v>33</v>
      </c>
      <c r="B3" s="5" t="n">
        <v>0</v>
      </c>
      <c r="C3" s="5" t="n">
        <v>86</v>
      </c>
      <c r="D3" s="5" t="n">
        <v>1846</v>
      </c>
      <c r="E3" s="5" t="n">
        <v>295</v>
      </c>
    </row>
    <row r="4" spans="1:6">
      <c r="A4" s="4" t="s">
        <v>159</v>
      </c>
      <c r="B4" s="5" t="n">
        <v>700910</v>
      </c>
      <c r="C4" s="5" t="n">
        <v>510615</v>
      </c>
      <c r="D4" s="5" t="n">
        <v>464545</v>
      </c>
      <c r="E4" s="5" t="n">
        <v>413815</v>
      </c>
    </row>
    <row r="5" spans="1:6">
      <c r="A5" s="4" t="s">
        <v>160</v>
      </c>
      <c r="B5" s="5" t="n">
        <v>148000</v>
      </c>
      <c r="C5" s="5" t="n">
        <v>148000</v>
      </c>
      <c r="D5" s="5" t="n">
        <v>148000</v>
      </c>
      <c r="E5" s="5" t="n">
        <v>148000</v>
      </c>
    </row>
    <row r="6" spans="1:6">
      <c r="A6" s="4" t="s">
        <v>161</v>
      </c>
      <c r="B6" s="5" t="n">
        <v>18162500</v>
      </c>
      <c r="C6" s="5" t="n">
        <v>18162500</v>
      </c>
      <c r="D6" s="5" t="n">
        <v>18162500</v>
      </c>
      <c r="E6" s="5" t="n">
        <v>18162500</v>
      </c>
    </row>
    <row r="7" spans="1:6">
      <c r="A7" s="4" t="s">
        <v>162</v>
      </c>
      <c r="B7" s="5" t="n">
        <v>-19011410</v>
      </c>
      <c r="C7" s="5" t="n">
        <v>-18821029</v>
      </c>
      <c r="D7" s="5" t="n">
        <v>-18773199</v>
      </c>
      <c r="E7" s="5" t="n">
        <v>-18724020</v>
      </c>
    </row>
    <row r="8" spans="1:6">
      <c r="A8" s="4" t="s">
        <v>163</v>
      </c>
      <c r="B8" s="5" t="n">
        <v>-700910</v>
      </c>
      <c r="C8" s="5" t="n">
        <v>-510529</v>
      </c>
      <c r="D8" s="5" t="n">
        <v>-462699</v>
      </c>
      <c r="E8" s="5" t="n">
        <v>-413520</v>
      </c>
      <c r="F8" s="6" t="n">
        <v>-300011</v>
      </c>
    </row>
    <row r="9" spans="1:6">
      <c r="A9" s="4" t="s">
        <v>164</v>
      </c>
      <c r="B9" s="6" t="n">
        <v>0</v>
      </c>
      <c r="C9" s="6" t="n">
        <v>86</v>
      </c>
      <c r="D9" s="5" t="n">
        <v>1846</v>
      </c>
      <c r="E9" s="5" t="n">
        <v>295</v>
      </c>
    </row>
    <row r="10" spans="1:6">
      <c r="A10" s="4" t="s">
        <v>165</v>
      </c>
    </row>
    <row r="11" spans="1:6">
      <c r="A11" s="4" t="s">
        <v>158</v>
      </c>
      <c r="D11" s="5" t="n">
        <v>295</v>
      </c>
      <c r="E11" s="5" t="n">
        <v>295</v>
      </c>
    </row>
    <row r="12" spans="1:6">
      <c r="A12" s="4" t="s">
        <v>159</v>
      </c>
      <c r="D12" s="5" t="n">
        <v>462909</v>
      </c>
      <c r="E12" s="5" t="n">
        <v>413815</v>
      </c>
    </row>
    <row r="13" spans="1:6">
      <c r="A13" s="4" t="s">
        <v>160</v>
      </c>
      <c r="D13" s="5" t="n">
        <v>135000</v>
      </c>
      <c r="E13" s="5" t="n">
        <v>135000</v>
      </c>
    </row>
    <row r="14" spans="1:6">
      <c r="A14" s="4" t="s">
        <v>161</v>
      </c>
      <c r="D14" s="5" t="n">
        <v>-24500</v>
      </c>
      <c r="E14" s="5" t="n">
        <v>-24500</v>
      </c>
    </row>
    <row r="15" spans="1:6">
      <c r="A15" s="4" t="s">
        <v>162</v>
      </c>
      <c r="D15" s="5" t="n">
        <v>-573114</v>
      </c>
      <c r="E15" s="5" t="n">
        <v>-524020</v>
      </c>
    </row>
    <row r="16" spans="1:6">
      <c r="A16" s="4" t="s">
        <v>163</v>
      </c>
      <c r="D16" s="5" t="n">
        <v>-462614</v>
      </c>
      <c r="E16" s="5" t="n">
        <v>-413520</v>
      </c>
    </row>
    <row r="17" spans="1:6">
      <c r="A17" s="4" t="s">
        <v>166</v>
      </c>
    </row>
    <row r="18" spans="1:6">
      <c r="A18" s="4" t="s">
        <v>158</v>
      </c>
      <c r="D18" s="5" t="n">
        <v>1551</v>
      </c>
      <c r="E18" s="4" t="s">
        <v>31</v>
      </c>
    </row>
    <row r="19" spans="1:6">
      <c r="A19" s="4" t="s">
        <v>159</v>
      </c>
      <c r="D19" s="5" t="n">
        <v>1636</v>
      </c>
      <c r="E19" s="4" t="s">
        <v>31</v>
      </c>
    </row>
    <row r="20" spans="1:6">
      <c r="A20" s="4" t="s">
        <v>160</v>
      </c>
      <c r="D20" s="5" t="n">
        <v>13000</v>
      </c>
      <c r="E20" s="5" t="n">
        <v>13000</v>
      </c>
    </row>
    <row r="21" spans="1:6">
      <c r="A21" s="4" t="s">
        <v>161</v>
      </c>
      <c r="D21" s="5" t="n">
        <v>18187000</v>
      </c>
      <c r="E21" s="5" t="n">
        <v>18187000</v>
      </c>
    </row>
    <row r="22" spans="1:6">
      <c r="A22" s="4" t="s">
        <v>162</v>
      </c>
      <c r="D22" s="5" t="n">
        <v>-18200085</v>
      </c>
      <c r="E22" s="5" t="n">
        <v>-18200000</v>
      </c>
    </row>
    <row r="23" spans="1:6">
      <c r="A23" s="4" t="s">
        <v>163</v>
      </c>
      <c r="D23" s="6" t="n">
        <v>-85</v>
      </c>
      <c r="E23"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6" t="n">
        <v>86</v>
      </c>
    </row>
    <row r="4" spans="1:3">
      <c r="A4" s="4" t="s">
        <v>32</v>
      </c>
      <c r="B4" s="4" t="s">
        <v>31</v>
      </c>
      <c r="C4" s="5" t="n">
        <v>86</v>
      </c>
    </row>
    <row r="5" spans="1:3">
      <c r="A5" s="4" t="s">
        <v>33</v>
      </c>
      <c r="B5" s="5" t="n">
        <v>0</v>
      </c>
      <c r="C5" s="5" t="n">
        <v>86</v>
      </c>
    </row>
    <row r="6" spans="1:3">
      <c r="A6" s="3" t="s">
        <v>34</v>
      </c>
    </row>
    <row r="7" spans="1:3">
      <c r="A7" s="4" t="s">
        <v>35</v>
      </c>
      <c r="B7" s="5" t="n">
        <v>20011</v>
      </c>
      <c r="C7" s="5" t="n">
        <v>9785</v>
      </c>
    </row>
    <row r="8" spans="1:3">
      <c r="A8" s="4" t="s">
        <v>36</v>
      </c>
      <c r="B8" s="5" t="n">
        <v>615000</v>
      </c>
      <c r="C8" s="5" t="n">
        <v>435000</v>
      </c>
    </row>
    <row r="9" spans="1:3">
      <c r="A9" s="4" t="s">
        <v>37</v>
      </c>
      <c r="B9" s="5" t="n">
        <v>65899</v>
      </c>
      <c r="C9" s="5" t="n">
        <v>65830</v>
      </c>
    </row>
    <row r="10" spans="1:3">
      <c r="A10" s="4" t="s">
        <v>38</v>
      </c>
      <c r="B10" s="5" t="n">
        <v>700910</v>
      </c>
      <c r="C10" s="5" t="n">
        <v>510615</v>
      </c>
    </row>
    <row r="11" spans="1:3">
      <c r="A11" s="3" t="s">
        <v>39</v>
      </c>
    </row>
    <row r="12" spans="1:3">
      <c r="A12" s="4" t="s">
        <v>40</v>
      </c>
      <c r="B12" s="5" t="n">
        <v>148000</v>
      </c>
      <c r="C12" s="5" t="n">
        <v>148000</v>
      </c>
    </row>
    <row r="13" spans="1:3">
      <c r="A13" s="4" t="s">
        <v>41</v>
      </c>
      <c r="B13" s="5" t="n">
        <v>18162500</v>
      </c>
      <c r="C13" s="5" t="n">
        <v>18162500</v>
      </c>
    </row>
    <row r="14" spans="1:3">
      <c r="A14" s="4" t="s">
        <v>42</v>
      </c>
      <c r="B14" s="5" t="n">
        <v>-19011410</v>
      </c>
      <c r="C14" s="5" t="n">
        <v>-18821029</v>
      </c>
    </row>
    <row r="15" spans="1:3">
      <c r="A15" s="4" t="s">
        <v>43</v>
      </c>
      <c r="B15" s="5" t="n">
        <v>-700910</v>
      </c>
      <c r="C15" s="5" t="n">
        <v>-510529</v>
      </c>
    </row>
    <row r="16" spans="1:3">
      <c r="A16" s="4" t="s">
        <v>44</v>
      </c>
      <c r="B16" s="6" t="n">
        <v>0</v>
      </c>
      <c r="C16" s="6" t="n">
        <v>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5"/>
    <col customWidth="1" max="6" min="6" width="16"/>
    <col customWidth="1" max="7" min="7" width="14"/>
  </cols>
  <sheetData>
    <row r="1" spans="1:7">
      <c r="A1" s="1" t="s">
        <v>167</v>
      </c>
      <c r="B1" s="2" t="s">
        <v>168</v>
      </c>
      <c r="D1" s="2" t="s">
        <v>169</v>
      </c>
      <c r="E1" s="2" t="s">
        <v>170</v>
      </c>
      <c r="F1" s="2" t="s">
        <v>1</v>
      </c>
    </row>
    <row r="2" spans="1:7">
      <c r="B2" s="2" t="s">
        <v>155</v>
      </c>
      <c r="C2" s="2" t="s">
        <v>46</v>
      </c>
      <c r="D2" s="2" t="s">
        <v>46</v>
      </c>
      <c r="E2" s="2" t="s">
        <v>155</v>
      </c>
      <c r="F2" s="2" t="s">
        <v>2</v>
      </c>
      <c r="G2" s="2" t="s">
        <v>28</v>
      </c>
    </row>
    <row r="3" spans="1:7">
      <c r="A3" s="3" t="s">
        <v>56</v>
      </c>
    </row>
    <row r="4" spans="1:7">
      <c r="A4" s="4" t="s">
        <v>65</v>
      </c>
      <c r="B4" s="6" t="n">
        <v>49180</v>
      </c>
      <c r="C4" s="6" t="n">
        <v>18260711</v>
      </c>
      <c r="D4" s="6" t="n">
        <v>18313509</v>
      </c>
      <c r="E4" s="6" t="n">
        <v>18362689</v>
      </c>
      <c r="F4" s="6" t="n">
        <v>190381</v>
      </c>
      <c r="G4" s="6" t="n">
        <v>18410518</v>
      </c>
    </row>
    <row r="5" spans="1:7">
      <c r="A5" s="3" t="s">
        <v>68</v>
      </c>
    </row>
    <row r="6" spans="1:7">
      <c r="A6" s="4" t="s">
        <v>65</v>
      </c>
      <c r="B6" s="5" t="n">
        <v>-49180</v>
      </c>
      <c r="C6" s="6" t="n">
        <v>-18260711</v>
      </c>
      <c r="D6" s="6" t="n">
        <v>-18313509</v>
      </c>
      <c r="E6" s="6" t="n">
        <v>-18362689</v>
      </c>
      <c r="F6" s="6" t="n">
        <v>-190381</v>
      </c>
      <c r="G6" s="6" t="n">
        <v>-18410518</v>
      </c>
    </row>
    <row r="7" spans="1:7">
      <c r="A7" s="4" t="s">
        <v>59</v>
      </c>
      <c r="C7" s="8" t="n">
        <v>0.13</v>
      </c>
      <c r="D7" s="8" t="n">
        <v>0.13</v>
      </c>
      <c r="E7" s="8" t="n">
        <v>0.13</v>
      </c>
      <c r="F7" s="6" t="n">
        <v>0</v>
      </c>
      <c r="G7" s="8" t="n">
        <v>-0.13</v>
      </c>
    </row>
    <row r="8" spans="1:7">
      <c r="A8" s="4" t="s">
        <v>60</v>
      </c>
      <c r="F8" s="5" t="n">
        <v>148000000</v>
      </c>
      <c r="G8" s="5" t="n">
        <v>142265753</v>
      </c>
    </row>
    <row r="9" spans="1:7">
      <c r="A9" s="4" t="s">
        <v>165</v>
      </c>
    </row>
    <row r="10" spans="1:7">
      <c r="A10" s="3" t="s">
        <v>56</v>
      </c>
    </row>
    <row r="11" spans="1:7">
      <c r="A11" s="4" t="s">
        <v>65</v>
      </c>
      <c r="B11" s="5" t="n">
        <v>49095</v>
      </c>
      <c r="C11" s="6" t="n">
        <v>60711</v>
      </c>
      <c r="D11" s="6" t="n">
        <v>113509</v>
      </c>
      <c r="E11" s="6" t="n">
        <v>162604</v>
      </c>
    </row>
    <row r="12" spans="1:7">
      <c r="A12" s="3" t="s">
        <v>68</v>
      </c>
    </row>
    <row r="13" spans="1:7">
      <c r="A13" s="4" t="s">
        <v>65</v>
      </c>
      <c r="B13" s="6" t="n">
        <v>-49095</v>
      </c>
      <c r="C13" s="6" t="n">
        <v>-60711</v>
      </c>
      <c r="D13" s="6" t="n">
        <v>-113509</v>
      </c>
      <c r="E13" s="6" t="n">
        <v>-162604</v>
      </c>
    </row>
    <row r="14" spans="1:7">
      <c r="A14" s="4" t="s">
        <v>59</v>
      </c>
      <c r="B14" s="6" t="n">
        <v>0</v>
      </c>
      <c r="C14" s="6" t="n">
        <v>0</v>
      </c>
      <c r="D14" s="6" t="n">
        <v>0</v>
      </c>
      <c r="E14" s="6" t="n">
        <v>0</v>
      </c>
    </row>
    <row r="15" spans="1:7">
      <c r="A15" s="4" t="s">
        <v>60</v>
      </c>
      <c r="B15" s="5" t="n">
        <v>135000000</v>
      </c>
      <c r="C15" s="5" t="n">
        <v>135000000</v>
      </c>
      <c r="D15" s="5" t="n">
        <v>135000000</v>
      </c>
      <c r="E15" s="5" t="n">
        <v>135000000</v>
      </c>
    </row>
    <row r="16" spans="1:7">
      <c r="A16" s="4" t="s">
        <v>166</v>
      </c>
    </row>
    <row r="17" spans="1:7">
      <c r="A17" s="3" t="s">
        <v>56</v>
      </c>
    </row>
    <row r="18" spans="1:7">
      <c r="A18" s="4" t="s">
        <v>65</v>
      </c>
      <c r="B18" s="6" t="n">
        <v>85</v>
      </c>
      <c r="C18" s="6" t="n">
        <v>18200000</v>
      </c>
      <c r="D18" s="6" t="n">
        <v>18200000</v>
      </c>
      <c r="E18" s="6" t="n">
        <v>18200085</v>
      </c>
    </row>
    <row r="19" spans="1:7">
      <c r="A19" s="3" t="s">
        <v>68</v>
      </c>
    </row>
    <row r="20" spans="1:7">
      <c r="A20" s="4" t="s">
        <v>65</v>
      </c>
      <c r="B20" s="6" t="n">
        <v>-85</v>
      </c>
      <c r="C20" s="6" t="n">
        <v>-18200000</v>
      </c>
      <c r="D20" s="6" t="n">
        <v>-18200000</v>
      </c>
      <c r="E20" s="6" t="n">
        <v>-18200085</v>
      </c>
    </row>
    <row r="21" spans="1:7">
      <c r="A21" s="4" t="s">
        <v>59</v>
      </c>
      <c r="B21" s="6" t="n">
        <v>0</v>
      </c>
      <c r="C21" s="8" t="n">
        <v>-0.13</v>
      </c>
      <c r="D21" s="8" t="n">
        <v>-0.13</v>
      </c>
      <c r="E21" s="8" t="n">
        <v>-0.13</v>
      </c>
    </row>
    <row r="22" spans="1:7">
      <c r="A22" s="4" t="s">
        <v>60</v>
      </c>
      <c r="B22" s="5" t="n">
        <v>148000000</v>
      </c>
      <c r="C22" s="5" t="n">
        <v>138250000</v>
      </c>
      <c r="D22" s="5" t="n">
        <v>136625000</v>
      </c>
      <c r="E22" s="5" t="n">
        <v>140361314</v>
      </c>
    </row>
  </sheetData>
  <mergeCells count="3">
    <mergeCell ref="A1:A2"/>
    <mergeCell ref="B1:C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s>
  <sheetData>
    <row r="1" spans="1:7">
      <c r="A1" s="1" t="s">
        <v>171</v>
      </c>
      <c r="B1" s="2" t="s">
        <v>172</v>
      </c>
      <c r="C1" s="2" t="s">
        <v>168</v>
      </c>
      <c r="D1" s="2" t="s">
        <v>169</v>
      </c>
      <c r="E1" s="2" t="s">
        <v>170</v>
      </c>
      <c r="F1" s="2" t="s">
        <v>1</v>
      </c>
    </row>
    <row r="2" spans="1:7">
      <c r="B2" s="2" t="s">
        <v>46</v>
      </c>
      <c r="C2" s="2" t="s">
        <v>46</v>
      </c>
      <c r="D2" s="2" t="s">
        <v>46</v>
      </c>
      <c r="E2" s="2" t="s">
        <v>155</v>
      </c>
      <c r="F2" s="2" t="s">
        <v>2</v>
      </c>
      <c r="G2" s="2" t="s">
        <v>28</v>
      </c>
    </row>
    <row r="3" spans="1:7">
      <c r="A3" s="3" t="s">
        <v>173</v>
      </c>
    </row>
    <row r="4" spans="1:7">
      <c r="A4" s="4" t="s">
        <v>174</v>
      </c>
      <c r="B4" s="5" t="n">
        <v>13000000</v>
      </c>
      <c r="C4" s="5" t="n">
        <v>13000000</v>
      </c>
      <c r="D4" s="5" t="n">
        <v>13000000</v>
      </c>
      <c r="F4" s="5" t="n">
        <v>148000000</v>
      </c>
      <c r="G4" s="5" t="n">
        <v>148000000</v>
      </c>
    </row>
    <row r="5" spans="1:7">
      <c r="A5" s="4" t="s">
        <v>175</v>
      </c>
      <c r="B5" s="6" t="n">
        <v>18200000</v>
      </c>
    </row>
    <row r="6" spans="1:7">
      <c r="A6" s="4" t="s">
        <v>176</v>
      </c>
      <c r="B6" s="8" t="n">
        <v>1.4</v>
      </c>
      <c r="C6" s="8" t="n">
        <v>1.4</v>
      </c>
      <c r="D6" s="8" t="n">
        <v>1.4</v>
      </c>
    </row>
    <row r="7" spans="1:7">
      <c r="A7" s="4" t="s">
        <v>177</v>
      </c>
      <c r="C7" s="8" t="n">
        <v>0.13</v>
      </c>
      <c r="D7" s="8" t="n">
        <v>0.13</v>
      </c>
      <c r="E7" s="8" t="n">
        <v>0.13</v>
      </c>
      <c r="F7" s="6" t="n">
        <v>0</v>
      </c>
      <c r="G7" s="8" t="n">
        <v>-0.13</v>
      </c>
    </row>
  </sheetData>
  <mergeCells count="2">
    <mergeCell ref="A1:A2"/>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78</v>
      </c>
      <c r="B1" s="2" t="s">
        <v>1</v>
      </c>
    </row>
    <row r="2" spans="1:3">
      <c r="B2" s="2" t="s">
        <v>2</v>
      </c>
      <c r="C2" s="2" t="s">
        <v>28</v>
      </c>
    </row>
    <row r="3" spans="1:3">
      <c r="A3" s="3" t="s">
        <v>179</v>
      </c>
    </row>
    <row r="4" spans="1:3">
      <c r="A4" s="4" t="s">
        <v>37</v>
      </c>
      <c r="B4" s="6" t="n">
        <v>65899</v>
      </c>
      <c r="C4" s="6" t="n">
        <v>65830</v>
      </c>
    </row>
    <row r="5" spans="1:3">
      <c r="A5" s="4" t="s">
        <v>36</v>
      </c>
      <c r="B5" s="5" t="n">
        <v>615000</v>
      </c>
      <c r="C5" s="5" t="n">
        <v>435000</v>
      </c>
    </row>
    <row r="6" spans="1:3">
      <c r="A6" s="4" t="s">
        <v>180</v>
      </c>
      <c r="B6" s="6" t="n">
        <v>180000</v>
      </c>
      <c r="C6" s="6" t="n">
        <v>180000</v>
      </c>
    </row>
    <row r="7" spans="1:3">
      <c r="A7" s="4" t="s">
        <v>181</v>
      </c>
      <c r="B7" s="4" t="s">
        <v>182</v>
      </c>
    </row>
    <row r="8" spans="1:3">
      <c r="A8" s="4" t="s">
        <v>183</v>
      </c>
      <c r="B8" s="4" t="s">
        <v>18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85</v>
      </c>
      <c r="B1" s="2" t="s">
        <v>1</v>
      </c>
    </row>
    <row r="2" spans="1:3">
      <c r="B2" s="2" t="s">
        <v>2</v>
      </c>
      <c r="C2" s="2" t="s">
        <v>28</v>
      </c>
    </row>
    <row r="3" spans="1:3">
      <c r="A3" s="3" t="s">
        <v>186</v>
      </c>
    </row>
    <row r="4" spans="1:3">
      <c r="A4" s="4" t="s">
        <v>187</v>
      </c>
      <c r="B4" s="6" t="n">
        <v>64730</v>
      </c>
      <c r="C4" s="6" t="n">
        <v>6259576</v>
      </c>
    </row>
    <row r="5" spans="1:3">
      <c r="A5" s="4" t="s">
        <v>188</v>
      </c>
      <c r="B5" s="5" t="n">
        <v>-64730</v>
      </c>
      <c r="C5" s="6" t="n">
        <v>-6259576</v>
      </c>
    </row>
    <row r="6" spans="1:3">
      <c r="A6" s="4" t="s">
        <v>189</v>
      </c>
      <c r="B6" s="4" t="s">
        <v>3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90</v>
      </c>
      <c r="B1" s="2" t="s">
        <v>1</v>
      </c>
    </row>
    <row r="2" spans="1:3">
      <c r="B2" s="2" t="s">
        <v>2</v>
      </c>
      <c r="C2" s="2" t="s">
        <v>28</v>
      </c>
    </row>
    <row r="3" spans="1:3">
      <c r="A3" s="3" t="s">
        <v>191</v>
      </c>
    </row>
    <row r="4" spans="1:3">
      <c r="A4" s="4" t="s">
        <v>192</v>
      </c>
      <c r="B4" s="6" t="n">
        <v>6463879</v>
      </c>
      <c r="C4" s="6" t="n">
        <v>6399150</v>
      </c>
    </row>
    <row r="5" spans="1:3">
      <c r="A5" s="4" t="s">
        <v>193</v>
      </c>
      <c r="B5" s="5" t="n">
        <v>-6463879</v>
      </c>
      <c r="C5" s="5" t="n">
        <v>-6399150</v>
      </c>
    </row>
    <row r="6" spans="1:3">
      <c r="A6" s="4" t="s">
        <v>194</v>
      </c>
      <c r="B6" s="4" t="s">
        <v>31</v>
      </c>
      <c r="C6" s="4" t="s">
        <v>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5</v>
      </c>
      <c r="B1" s="2" t="s">
        <v>1</v>
      </c>
    </row>
    <row r="2" spans="1:3">
      <c r="B2" s="2" t="s">
        <v>2</v>
      </c>
      <c r="C2" s="2" t="s">
        <v>28</v>
      </c>
    </row>
    <row r="3" spans="1:3">
      <c r="A3" s="3" t="s">
        <v>196</v>
      </c>
    </row>
    <row r="4" spans="1:3">
      <c r="A4" s="4" t="s">
        <v>197</v>
      </c>
      <c r="B4" s="4" t="s">
        <v>198</v>
      </c>
      <c r="C4" s="4" t="s">
        <v>198</v>
      </c>
    </row>
    <row r="5" spans="1:3">
      <c r="A5" s="4" t="s">
        <v>199</v>
      </c>
      <c r="B5" s="4" t="s">
        <v>200</v>
      </c>
      <c r="C5" s="4" t="s">
        <v>200</v>
      </c>
    </row>
    <row r="6" spans="1:3">
      <c r="A6" s="4" t="s">
        <v>201</v>
      </c>
      <c r="B6" s="4" t="s">
        <v>202</v>
      </c>
      <c r="C6" s="4" t="s">
        <v>2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3</v>
      </c>
      <c r="B1" s="2" t="s">
        <v>1</v>
      </c>
    </row>
    <row r="2" spans="1:3">
      <c r="B2" s="2" t="s">
        <v>2</v>
      </c>
      <c r="C2" s="2" t="s">
        <v>28</v>
      </c>
    </row>
    <row r="3" spans="1:3">
      <c r="A3" s="3" t="s">
        <v>204</v>
      </c>
    </row>
    <row r="4" spans="1:3">
      <c r="A4" s="4" t="s">
        <v>205</v>
      </c>
      <c r="B4" s="4" t="s">
        <v>202</v>
      </c>
    </row>
    <row r="5" spans="1:3">
      <c r="A5" s="4" t="s">
        <v>206</v>
      </c>
      <c r="B5" s="6" t="n">
        <v>18821029</v>
      </c>
      <c r="C5" s="6" t="n">
        <v>190114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207</v>
      </c>
      <c r="B1" s="2" t="s">
        <v>2</v>
      </c>
      <c r="C1" s="2" t="s">
        <v>28</v>
      </c>
      <c r="D1" s="2" t="s">
        <v>155</v>
      </c>
      <c r="E1" s="2" t="s">
        <v>46</v>
      </c>
      <c r="F1" s="2" t="s">
        <v>208</v>
      </c>
    </row>
    <row r="2" spans="1:6">
      <c r="A2" s="4" t="s">
        <v>209</v>
      </c>
      <c r="B2" s="6" t="n">
        <v>148000</v>
      </c>
      <c r="C2" s="6" t="n">
        <v>148000</v>
      </c>
      <c r="D2" s="6" t="n">
        <v>148000</v>
      </c>
      <c r="E2" s="6" t="n">
        <v>148000</v>
      </c>
    </row>
    <row r="3" spans="1:6">
      <c r="A3" s="4" t="s">
        <v>176</v>
      </c>
      <c r="E3" s="8" t="n">
        <v>1.4</v>
      </c>
    </row>
    <row r="4" spans="1:6">
      <c r="A4" s="4" t="s">
        <v>47</v>
      </c>
      <c r="B4" s="7" t="n">
        <v>0.001</v>
      </c>
      <c r="C4" s="7" t="n">
        <v>0.001</v>
      </c>
    </row>
    <row r="5" spans="1:6">
      <c r="A5" s="4" t="s">
        <v>48</v>
      </c>
      <c r="B5" s="5" t="n">
        <v>256000000</v>
      </c>
      <c r="C5" s="5" t="n">
        <v>256000000</v>
      </c>
    </row>
    <row r="6" spans="1:6">
      <c r="A6" s="4" t="s">
        <v>49</v>
      </c>
      <c r="B6" s="5" t="n">
        <v>148000000</v>
      </c>
      <c r="C6" s="5" t="n">
        <v>148000000</v>
      </c>
      <c r="E6" s="5" t="n">
        <v>13000000</v>
      </c>
    </row>
    <row r="7" spans="1:6">
      <c r="A7" s="4" t="s">
        <v>50</v>
      </c>
      <c r="B7" s="5" t="n">
        <v>148000000</v>
      </c>
      <c r="C7" s="5" t="n">
        <v>148000000</v>
      </c>
    </row>
    <row r="8" spans="1:6">
      <c r="A8" s="4" t="s">
        <v>210</v>
      </c>
    </row>
    <row r="9" spans="1:6">
      <c r="A9" s="4" t="s">
        <v>211</v>
      </c>
      <c r="F9" s="5" t="n">
        <v>5000000</v>
      </c>
    </row>
    <row r="10" spans="1:6">
      <c r="A10" s="4" t="s">
        <v>209</v>
      </c>
      <c r="F10" s="6" t="n">
        <v>7000000</v>
      </c>
    </row>
    <row r="11" spans="1:6">
      <c r="A11" s="4" t="s">
        <v>176</v>
      </c>
      <c r="F11" s="8" t="n">
        <v>1.4</v>
      </c>
    </row>
    <row r="12" spans="1:6">
      <c r="A12" s="4" t="s">
        <v>212</v>
      </c>
    </row>
    <row r="13" spans="1:6">
      <c r="A13" s="4" t="s">
        <v>211</v>
      </c>
      <c r="F13" s="5" t="n">
        <v>200000</v>
      </c>
    </row>
    <row r="14" spans="1:6">
      <c r="A14" s="4" t="s">
        <v>209</v>
      </c>
      <c r="F14" s="6" t="n">
        <v>280000</v>
      </c>
    </row>
    <row r="15" spans="1:6">
      <c r="A15" s="4" t="s">
        <v>176</v>
      </c>
      <c r="F15" s="8" t="n">
        <v>1.4</v>
      </c>
    </row>
    <row r="16" spans="1:6">
      <c r="A16" s="4" t="s">
        <v>213</v>
      </c>
    </row>
    <row r="17" spans="1:6">
      <c r="A17" s="4" t="s">
        <v>211</v>
      </c>
      <c r="F17" s="5" t="n">
        <v>3700000</v>
      </c>
    </row>
    <row r="18" spans="1:6">
      <c r="A18" s="4" t="s">
        <v>209</v>
      </c>
      <c r="F18" s="6" t="n">
        <v>5180000</v>
      </c>
    </row>
    <row r="19" spans="1:6">
      <c r="A19" s="4" t="s">
        <v>176</v>
      </c>
      <c r="F19" s="8" t="n">
        <v>1.4</v>
      </c>
    </row>
    <row r="20" spans="1:6">
      <c r="A20" s="4" t="s">
        <v>214</v>
      </c>
    </row>
    <row r="21" spans="1:6">
      <c r="A21" s="4" t="s">
        <v>211</v>
      </c>
      <c r="F21" s="5" t="n">
        <v>100000</v>
      </c>
    </row>
    <row r="22" spans="1:6">
      <c r="A22" s="4" t="s">
        <v>209</v>
      </c>
      <c r="F22" s="6" t="n">
        <v>140000</v>
      </c>
    </row>
    <row r="23" spans="1:6">
      <c r="A23" s="4" t="s">
        <v>176</v>
      </c>
      <c r="F23" s="8" t="n">
        <v>1.4</v>
      </c>
    </row>
    <row r="24" spans="1:6">
      <c r="A24" s="4" t="s">
        <v>215</v>
      </c>
    </row>
    <row r="25" spans="1:6">
      <c r="A25" s="4" t="s">
        <v>211</v>
      </c>
      <c r="F25" s="5" t="n">
        <v>3100000</v>
      </c>
    </row>
    <row r="26" spans="1:6">
      <c r="A26" s="4" t="s">
        <v>209</v>
      </c>
      <c r="F26" s="6" t="n">
        <v>4340000</v>
      </c>
    </row>
    <row r="27" spans="1:6">
      <c r="A27" s="4" t="s">
        <v>176</v>
      </c>
      <c r="F27" s="8" t="n">
        <v>1.4</v>
      </c>
    </row>
    <row r="28" spans="1:6">
      <c r="A28" s="4" t="s">
        <v>216</v>
      </c>
    </row>
    <row r="29" spans="1:6">
      <c r="A29" s="4" t="s">
        <v>211</v>
      </c>
      <c r="F29" s="5" t="n">
        <v>200000</v>
      </c>
    </row>
    <row r="30" spans="1:6">
      <c r="A30" s="4" t="s">
        <v>209</v>
      </c>
      <c r="F30" s="6" t="n">
        <v>280000</v>
      </c>
    </row>
    <row r="31" spans="1:6">
      <c r="A31" s="4" t="s">
        <v>176</v>
      </c>
      <c r="F31" s="8" t="n">
        <v>1.4</v>
      </c>
    </row>
    <row r="32" spans="1:6">
      <c r="A32" s="4" t="s">
        <v>217</v>
      </c>
    </row>
    <row r="33" spans="1:6">
      <c r="A33" s="4" t="s">
        <v>211</v>
      </c>
      <c r="F33" s="5" t="n">
        <v>200000</v>
      </c>
    </row>
    <row r="34" spans="1:6">
      <c r="A34" s="4" t="s">
        <v>209</v>
      </c>
      <c r="F34" s="6" t="n">
        <v>280000</v>
      </c>
    </row>
    <row r="35" spans="1:6">
      <c r="A35" s="4" t="s">
        <v>176</v>
      </c>
      <c r="F35" s="8" t="n">
        <v>1.4</v>
      </c>
    </row>
    <row r="36" spans="1:6">
      <c r="A36" s="4" t="s">
        <v>218</v>
      </c>
    </row>
    <row r="37" spans="1:6">
      <c r="A37" s="4" t="s">
        <v>211</v>
      </c>
      <c r="F37" s="5" t="n">
        <v>200000</v>
      </c>
    </row>
    <row r="38" spans="1:6">
      <c r="A38" s="4" t="s">
        <v>209</v>
      </c>
      <c r="F38" s="6" t="n">
        <v>280000</v>
      </c>
    </row>
    <row r="39" spans="1:6">
      <c r="A39" s="4" t="s">
        <v>176</v>
      </c>
      <c r="F39" s="8" t="n">
        <v>1.4</v>
      </c>
    </row>
    <row r="40" spans="1:6">
      <c r="A40" s="4" t="s">
        <v>219</v>
      </c>
    </row>
    <row r="41" spans="1:6">
      <c r="A41" s="4" t="s">
        <v>211</v>
      </c>
      <c r="F41" s="5" t="n">
        <v>200000</v>
      </c>
    </row>
    <row r="42" spans="1:6">
      <c r="A42" s="4" t="s">
        <v>209</v>
      </c>
      <c r="F42" s="6" t="n">
        <v>280000</v>
      </c>
    </row>
    <row r="43" spans="1:6">
      <c r="A43" s="4" t="s">
        <v>176</v>
      </c>
      <c r="F43" s="8" t="n">
        <v>1.4</v>
      </c>
    </row>
    <row r="44" spans="1:6">
      <c r="A44" s="4" t="s">
        <v>220</v>
      </c>
    </row>
    <row r="45" spans="1:6">
      <c r="A45" s="4" t="s">
        <v>211</v>
      </c>
      <c r="F45" s="5" t="n">
        <v>100000</v>
      </c>
    </row>
    <row r="46" spans="1:6">
      <c r="A46" s="4" t="s">
        <v>209</v>
      </c>
      <c r="F46" s="6" t="n">
        <v>140000</v>
      </c>
    </row>
    <row r="47" spans="1:6">
      <c r="A47" s="4" t="s">
        <v>176</v>
      </c>
      <c r="F47" s="8" t="n">
        <v>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221</v>
      </c>
      <c r="B1" s="2" t="s">
        <v>1</v>
      </c>
    </row>
    <row r="2" spans="1:10">
      <c r="B2" s="2" t="s">
        <v>2</v>
      </c>
      <c r="C2" s="2" t="s">
        <v>222</v>
      </c>
      <c r="D2" s="2" t="s">
        <v>223</v>
      </c>
      <c r="E2" s="2" t="s">
        <v>224</v>
      </c>
      <c r="F2" s="2" t="s">
        <v>225</v>
      </c>
      <c r="G2" s="2" t="s">
        <v>226</v>
      </c>
      <c r="H2" s="2" t="s">
        <v>28</v>
      </c>
      <c r="I2" s="2" t="s">
        <v>155</v>
      </c>
      <c r="J2" s="2" t="s">
        <v>46</v>
      </c>
    </row>
    <row r="3" spans="1:10">
      <c r="A3" s="4" t="s">
        <v>227</v>
      </c>
      <c r="B3" s="4" t="s">
        <v>228</v>
      </c>
    </row>
    <row r="4" spans="1:10">
      <c r="A4" s="4" t="s">
        <v>150</v>
      </c>
      <c r="B4" s="4" t="s">
        <v>151</v>
      </c>
    </row>
    <row r="5" spans="1:10">
      <c r="A5" s="4" t="s">
        <v>47</v>
      </c>
      <c r="B5" s="7" t="n">
        <v>0.001</v>
      </c>
      <c r="H5" s="7" t="n">
        <v>0.001</v>
      </c>
    </row>
    <row r="6" spans="1:10">
      <c r="A6" s="4" t="s">
        <v>49</v>
      </c>
      <c r="B6" s="5" t="n">
        <v>148000000</v>
      </c>
      <c r="H6" s="5" t="n">
        <v>148000000</v>
      </c>
      <c r="J6" s="5" t="n">
        <v>13000000</v>
      </c>
    </row>
    <row r="7" spans="1:10">
      <c r="A7" s="4" t="s">
        <v>209</v>
      </c>
      <c r="B7" s="6" t="n">
        <v>148000</v>
      </c>
      <c r="H7" s="6" t="n">
        <v>148000</v>
      </c>
      <c r="I7" s="6" t="n">
        <v>148000</v>
      </c>
      <c r="J7" s="6" t="n">
        <v>148000</v>
      </c>
    </row>
    <row r="8" spans="1:10">
      <c r="A8" s="4" t="s">
        <v>229</v>
      </c>
      <c r="B8" s="4" t="s">
        <v>230</v>
      </c>
    </row>
    <row r="9" spans="1:10">
      <c r="A9" s="4" t="s">
        <v>231</v>
      </c>
      <c r="B9" s="4" t="s">
        <v>232</v>
      </c>
    </row>
    <row r="10" spans="1:10">
      <c r="A10" s="4" t="s">
        <v>233</v>
      </c>
    </row>
    <row r="11" spans="1:10">
      <c r="A11" s="4" t="s">
        <v>234</v>
      </c>
      <c r="F11" s="5" t="n">
        <v>256000000</v>
      </c>
      <c r="G11" s="5" t="n">
        <v>256000000</v>
      </c>
    </row>
    <row r="12" spans="1:10">
      <c r="A12" s="4" t="s">
        <v>235</v>
      </c>
      <c r="F12" s="5" t="n">
        <v>500000000</v>
      </c>
      <c r="G12" s="5" t="n">
        <v>500000000</v>
      </c>
    </row>
    <row r="13" spans="1:10">
      <c r="A13" s="4" t="s">
        <v>236</v>
      </c>
      <c r="F13" s="5" t="n">
        <v>25000000</v>
      </c>
      <c r="G13" s="5" t="n">
        <v>25000000</v>
      </c>
    </row>
    <row r="14" spans="1:10">
      <c r="A14" s="4" t="s">
        <v>237</v>
      </c>
      <c r="F14" s="7" t="n">
        <v>0.001</v>
      </c>
      <c r="G14" s="7" t="n">
        <v>0.001</v>
      </c>
    </row>
    <row r="15" spans="1:10">
      <c r="A15" s="4" t="s">
        <v>238</v>
      </c>
    </row>
    <row r="16" spans="1:10">
      <c r="A16" s="4" t="s">
        <v>239</v>
      </c>
      <c r="G16" s="5" t="n">
        <v>159000000</v>
      </c>
    </row>
    <row r="17" spans="1:10">
      <c r="A17" s="4" t="s">
        <v>47</v>
      </c>
      <c r="G17" s="9" t="n">
        <v>0.003144654</v>
      </c>
    </row>
    <row r="18" spans="1:10">
      <c r="A18" s="4" t="s">
        <v>49</v>
      </c>
      <c r="G18" s="5" t="n">
        <v>50000</v>
      </c>
    </row>
    <row r="19" spans="1:10">
      <c r="A19" s="4" t="s">
        <v>240</v>
      </c>
    </row>
    <row r="20" spans="1:10">
      <c r="A20" s="4" t="s">
        <v>49</v>
      </c>
      <c r="C20" s="5" t="n">
        <v>159000000</v>
      </c>
    </row>
    <row r="21" spans="1:10">
      <c r="A21" s="4" t="s">
        <v>241</v>
      </c>
    </row>
    <row r="22" spans="1:10">
      <c r="A22" s="4" t="s">
        <v>242</v>
      </c>
      <c r="D22" s="6" t="n">
        <v>46500</v>
      </c>
      <c r="E22" s="6" t="n">
        <v>50000</v>
      </c>
    </row>
    <row r="23" spans="1:10">
      <c r="A23" s="4" t="s">
        <v>209</v>
      </c>
      <c r="E23" s="6" t="n">
        <v>50000</v>
      </c>
    </row>
    <row r="24" spans="1:10">
      <c r="A24" s="4" t="s">
        <v>243</v>
      </c>
      <c r="D24" s="5" t="n">
        <v>250000</v>
      </c>
    </row>
    <row r="25" spans="1:10">
      <c r="A25" s="4" t="s">
        <v>244</v>
      </c>
      <c r="D25" s="6" t="n">
        <v>3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5</v>
      </c>
      <c r="B1" s="2" t="s">
        <v>2</v>
      </c>
      <c r="C1" s="2" t="s">
        <v>28</v>
      </c>
      <c r="D1" s="2" t="s">
        <v>46</v>
      </c>
    </row>
    <row r="2" spans="1:4">
      <c r="A2" s="3" t="s">
        <v>39</v>
      </c>
    </row>
    <row r="3" spans="1:4">
      <c r="A3" s="4" t="s">
        <v>47</v>
      </c>
      <c r="B3" s="7" t="n">
        <v>0.001</v>
      </c>
      <c r="C3" s="7" t="n">
        <v>0.001</v>
      </c>
    </row>
    <row r="4" spans="1:4">
      <c r="A4" s="4" t="s">
        <v>48</v>
      </c>
      <c r="B4" s="5" t="n">
        <v>256000000</v>
      </c>
      <c r="C4" s="5" t="n">
        <v>256000000</v>
      </c>
    </row>
    <row r="5" spans="1:4">
      <c r="A5" s="4" t="s">
        <v>49</v>
      </c>
      <c r="B5" s="5" t="n">
        <v>148000000</v>
      </c>
      <c r="C5" s="5" t="n">
        <v>148000000</v>
      </c>
      <c r="D5" s="5" t="n">
        <v>13000000</v>
      </c>
    </row>
    <row r="6" spans="1:4">
      <c r="A6" s="4" t="s">
        <v>50</v>
      </c>
      <c r="B6" s="5" t="n">
        <v>148000000</v>
      </c>
      <c r="C6" s="5" t="n">
        <v>14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v>
      </c>
      <c r="B1" s="2" t="s">
        <v>1</v>
      </c>
    </row>
    <row r="2" spans="1:3">
      <c r="B2" s="2" t="s">
        <v>2</v>
      </c>
      <c r="C2" s="2" t="s">
        <v>28</v>
      </c>
    </row>
    <row r="3" spans="1:3">
      <c r="A3" s="3" t="s">
        <v>52</v>
      </c>
    </row>
    <row r="4" spans="1:3">
      <c r="A4" s="4" t="s">
        <v>53</v>
      </c>
      <c r="B4" s="6" t="n">
        <v>180000</v>
      </c>
      <c r="C4" s="6" t="n">
        <v>180000</v>
      </c>
    </row>
    <row r="5" spans="1:3">
      <c r="A5" s="4" t="s">
        <v>54</v>
      </c>
      <c r="B5" s="5" t="n">
        <v>9286</v>
      </c>
      <c r="C5" s="5" t="n">
        <v>24195</v>
      </c>
    </row>
    <row r="6" spans="1:3">
      <c r="A6" s="4" t="s">
        <v>55</v>
      </c>
      <c r="B6" s="5" t="n">
        <v>1095</v>
      </c>
      <c r="C6" s="5" t="n">
        <v>18206323</v>
      </c>
    </row>
    <row r="7" spans="1:3">
      <c r="A7" s="4" t="s">
        <v>56</v>
      </c>
      <c r="B7" s="5" t="n">
        <v>190381</v>
      </c>
      <c r="C7" s="5" t="n">
        <v>18410518</v>
      </c>
    </row>
    <row r="8" spans="1:3">
      <c r="A8" s="4" t="s">
        <v>57</v>
      </c>
      <c r="B8" s="5" t="n">
        <v>-190381</v>
      </c>
      <c r="C8" s="5" t="n">
        <v>-18410518</v>
      </c>
    </row>
    <row r="9" spans="1:3">
      <c r="A9" s="4" t="s">
        <v>58</v>
      </c>
      <c r="B9" s="6" t="n">
        <v>-190381</v>
      </c>
      <c r="C9" s="6" t="n">
        <v>-18410518</v>
      </c>
    </row>
    <row r="10" spans="1:3">
      <c r="A10" s="4" t="s">
        <v>59</v>
      </c>
      <c r="B10" s="6" t="n">
        <v>0</v>
      </c>
      <c r="C10" s="8" t="n">
        <v>-0.13</v>
      </c>
    </row>
    <row r="11" spans="1:3">
      <c r="A11" s="4" t="s">
        <v>60</v>
      </c>
      <c r="B11" s="5" t="n">
        <v>148000000</v>
      </c>
      <c r="C11" s="5" t="n">
        <v>1422657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0"/>
    <col customWidth="1" max="5" min="5" width="11"/>
  </cols>
  <sheetData>
    <row r="1" spans="1:5">
      <c r="A1" s="1" t="s">
        <v>61</v>
      </c>
      <c r="B1" s="2" t="s">
        <v>62</v>
      </c>
      <c r="C1" s="2" t="s">
        <v>63</v>
      </c>
      <c r="D1" s="2" t="s">
        <v>64</v>
      </c>
      <c r="E1" s="2" t="s">
        <v>65</v>
      </c>
    </row>
    <row r="2" spans="1:5">
      <c r="A2" s="4" t="s">
        <v>66</v>
      </c>
      <c r="B2" s="6" t="n">
        <v>135000</v>
      </c>
      <c r="C2" s="6" t="n">
        <v>-24500</v>
      </c>
      <c r="D2" s="6" t="n">
        <v>-410511</v>
      </c>
      <c r="E2" s="6" t="n">
        <v>-300011</v>
      </c>
    </row>
    <row r="3" spans="1:5">
      <c r="A3" s="4" t="s">
        <v>67</v>
      </c>
      <c r="B3" s="5" t="n">
        <v>135000000</v>
      </c>
    </row>
    <row r="4" spans="1:5">
      <c r="A4" s="4" t="s">
        <v>68</v>
      </c>
      <c r="E4" s="5" t="n">
        <v>-18313509</v>
      </c>
    </row>
    <row r="5" spans="1:5">
      <c r="A5" s="4" t="s">
        <v>69</v>
      </c>
      <c r="E5" s="5" t="n">
        <v>-413520</v>
      </c>
    </row>
    <row r="6" spans="1:5">
      <c r="A6" s="4" t="s">
        <v>66</v>
      </c>
      <c r="B6" s="6" t="n">
        <v>135000</v>
      </c>
      <c r="C6" s="5" t="n">
        <v>-24500</v>
      </c>
      <c r="D6" s="5" t="n">
        <v>-410511</v>
      </c>
      <c r="E6" s="5" t="n">
        <v>-300011</v>
      </c>
    </row>
    <row r="7" spans="1:5">
      <c r="A7" s="4" t="s">
        <v>67</v>
      </c>
      <c r="B7" s="5" t="n">
        <v>135000000</v>
      </c>
    </row>
    <row r="8" spans="1:5">
      <c r="A8" s="4" t="s">
        <v>68</v>
      </c>
      <c r="E8" s="5" t="n">
        <v>-18362689</v>
      </c>
    </row>
    <row r="9" spans="1:5">
      <c r="A9" s="4" t="s">
        <v>70</v>
      </c>
      <c r="E9" s="5" t="n">
        <v>-462699</v>
      </c>
    </row>
    <row r="10" spans="1:5">
      <c r="A10" s="4" t="s">
        <v>66</v>
      </c>
      <c r="B10" s="6" t="n">
        <v>135000</v>
      </c>
      <c r="C10" s="5" t="n">
        <v>-24500</v>
      </c>
      <c r="D10" s="5" t="n">
        <v>-410511</v>
      </c>
      <c r="E10" s="5" t="n">
        <v>-300011</v>
      </c>
    </row>
    <row r="11" spans="1:5">
      <c r="A11" s="4" t="s">
        <v>67</v>
      </c>
      <c r="B11" s="5" t="n">
        <v>135000000</v>
      </c>
    </row>
    <row r="12" spans="1:5">
      <c r="A12" s="4" t="s">
        <v>71</v>
      </c>
      <c r="B12" s="6" t="n">
        <v>13000</v>
      </c>
      <c r="C12" s="5" t="n">
        <v>18187000</v>
      </c>
      <c r="E12" s="5" t="n">
        <v>18200000</v>
      </c>
    </row>
    <row r="13" spans="1:5">
      <c r="A13" s="4" t="s">
        <v>72</v>
      </c>
      <c r="B13" s="5" t="n">
        <v>13000000</v>
      </c>
    </row>
    <row r="14" spans="1:5">
      <c r="A14" s="4" t="s">
        <v>68</v>
      </c>
      <c r="D14" s="5" t="n">
        <v>-18410518</v>
      </c>
      <c r="E14" s="5" t="n">
        <v>-18410518</v>
      </c>
    </row>
    <row r="15" spans="1:5">
      <c r="A15" s="4" t="s">
        <v>73</v>
      </c>
      <c r="B15" s="6" t="n">
        <v>148000</v>
      </c>
      <c r="C15" s="5" t="n">
        <v>18162500</v>
      </c>
      <c r="D15" s="5" t="n">
        <v>-18821029</v>
      </c>
      <c r="E15" s="5" t="n">
        <v>-510529</v>
      </c>
    </row>
    <row r="16" spans="1:5">
      <c r="A16" s="4" t="s">
        <v>74</v>
      </c>
      <c r="B16" s="5" t="n">
        <v>148000000</v>
      </c>
    </row>
    <row r="17" spans="1:5">
      <c r="A17" s="4" t="s">
        <v>75</v>
      </c>
      <c r="E17" s="5" t="n">
        <v>-413520</v>
      </c>
    </row>
    <row r="18" spans="1:5">
      <c r="A18" s="4" t="s">
        <v>68</v>
      </c>
      <c r="E18" s="5" t="n">
        <v>-49180</v>
      </c>
    </row>
    <row r="19" spans="1:5">
      <c r="A19" s="4" t="s">
        <v>70</v>
      </c>
      <c r="E19" s="5" t="n">
        <v>-462699</v>
      </c>
    </row>
    <row r="20" spans="1:5">
      <c r="A20" s="4" t="s">
        <v>76</v>
      </c>
      <c r="B20" s="6" t="n">
        <v>148000</v>
      </c>
      <c r="C20" s="5" t="n">
        <v>18162500</v>
      </c>
      <c r="D20" s="5" t="n">
        <v>-18821029</v>
      </c>
      <c r="E20" s="5" t="n">
        <v>-510529</v>
      </c>
    </row>
    <row r="21" spans="1:5">
      <c r="A21" s="4" t="s">
        <v>68</v>
      </c>
      <c r="D21" s="5" t="n">
        <v>-190381</v>
      </c>
      <c r="E21" s="5" t="n">
        <v>-190381</v>
      </c>
    </row>
    <row r="22" spans="1:5">
      <c r="A22" s="4" t="s">
        <v>77</v>
      </c>
      <c r="B22" s="6" t="n">
        <v>148000</v>
      </c>
      <c r="C22" s="6" t="n">
        <v>18162500</v>
      </c>
      <c r="D22" s="6" t="n">
        <v>-19011410</v>
      </c>
      <c r="E22" s="6" t="n">
        <v>-700910</v>
      </c>
    </row>
    <row r="23" spans="1:5">
      <c r="A23" s="4" t="s">
        <v>78</v>
      </c>
      <c r="B23" s="5" t="n">
        <v>14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9</v>
      </c>
      <c r="B1" s="2" t="s">
        <v>1</v>
      </c>
    </row>
    <row r="2" spans="1:3">
      <c r="B2" s="2" t="s">
        <v>2</v>
      </c>
      <c r="C2" s="2" t="s">
        <v>28</v>
      </c>
    </row>
    <row r="3" spans="1:3">
      <c r="A3" s="3" t="s">
        <v>80</v>
      </c>
    </row>
    <row r="4" spans="1:3">
      <c r="A4" s="4" t="s">
        <v>68</v>
      </c>
      <c r="B4" s="6" t="n">
        <v>-190381</v>
      </c>
      <c r="C4" s="6" t="n">
        <v>-18410518</v>
      </c>
    </row>
    <row r="5" spans="1:3">
      <c r="A5" s="3" t="s">
        <v>81</v>
      </c>
    </row>
    <row r="6" spans="1:3">
      <c r="A6" s="4" t="s">
        <v>82</v>
      </c>
      <c r="B6" s="4" t="s">
        <v>31</v>
      </c>
      <c r="C6" s="5" t="n">
        <v>18200000</v>
      </c>
    </row>
    <row r="7" spans="1:3">
      <c r="A7" s="3" t="s">
        <v>83</v>
      </c>
    </row>
    <row r="8" spans="1:3">
      <c r="A8" s="4" t="s">
        <v>35</v>
      </c>
      <c r="B8" s="5" t="n">
        <v>10226</v>
      </c>
      <c r="C8" s="5" t="n">
        <v>-10543</v>
      </c>
    </row>
    <row r="9" spans="1:3">
      <c r="A9" s="4" t="s">
        <v>36</v>
      </c>
      <c r="B9" s="5" t="n">
        <v>180000</v>
      </c>
      <c r="C9" s="5" t="n">
        <v>180000</v>
      </c>
    </row>
    <row r="10" spans="1:3">
      <c r="A10" s="4" t="s">
        <v>84</v>
      </c>
      <c r="B10" s="5" t="n">
        <v>-155</v>
      </c>
      <c r="C10" s="5" t="n">
        <v>-41061</v>
      </c>
    </row>
    <row r="11" spans="1:3">
      <c r="A11" s="3" t="s">
        <v>85</v>
      </c>
    </row>
    <row r="12" spans="1:3">
      <c r="A12" s="4" t="s">
        <v>86</v>
      </c>
      <c r="B12" s="5" t="n">
        <v>69</v>
      </c>
      <c r="C12" s="5" t="n">
        <v>41147</v>
      </c>
    </row>
    <row r="13" spans="1:3">
      <c r="A13" s="4" t="s">
        <v>87</v>
      </c>
      <c r="B13" s="5" t="n">
        <v>69</v>
      </c>
      <c r="C13" s="5" t="n">
        <v>41147</v>
      </c>
    </row>
    <row r="14" spans="1:3">
      <c r="A14" s="4" t="s">
        <v>88</v>
      </c>
      <c r="B14" s="5" t="n">
        <v>-86</v>
      </c>
      <c r="C14" s="5" t="n">
        <v>86</v>
      </c>
    </row>
    <row r="15" spans="1:3">
      <c r="A15" s="4" t="s">
        <v>89</v>
      </c>
      <c r="B15" s="5" t="n">
        <v>86</v>
      </c>
      <c r="C15" s="4" t="s">
        <v>31</v>
      </c>
    </row>
    <row r="16" spans="1:3">
      <c r="A16" s="4" t="s">
        <v>90</v>
      </c>
      <c r="B16" s="4" t="s">
        <v>31</v>
      </c>
      <c r="C16" s="5" t="n">
        <v>86</v>
      </c>
    </row>
    <row r="17" spans="1:3">
      <c r="A17" s="3" t="s">
        <v>91</v>
      </c>
    </row>
    <row r="18" spans="1:3">
      <c r="A18" s="4" t="s">
        <v>92</v>
      </c>
      <c r="B18" s="4" t="s">
        <v>31</v>
      </c>
      <c r="C18" s="4" t="s">
        <v>31</v>
      </c>
    </row>
    <row r="19" spans="1:3">
      <c r="A19" s="4" t="s">
        <v>93</v>
      </c>
      <c r="B19" s="4" t="s">
        <v>31</v>
      </c>
      <c r="C19" s="4" t="s">
        <v>31</v>
      </c>
    </row>
    <row r="20" spans="1:3">
      <c r="A20" s="3" t="s">
        <v>94</v>
      </c>
    </row>
    <row r="21" spans="1:3">
      <c r="A21" s="4" t="s">
        <v>95</v>
      </c>
      <c r="B21" s="4" t="s">
        <v>31</v>
      </c>
      <c r="C21" s="6" t="n">
        <v>18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3</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20:49:23Z</dcterms:created>
  <dcterms:modified xmlns:dcterms="http://purl.org/dc/terms/" xmlns:xsi="http://www.w3.org/2001/XMLSchema-instance" xsi:type="dcterms:W3CDTF">2017-01-31T20:49:23Z</dcterms:modified>
</cp:coreProperties>
</file>